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6</t>
  </si>
  <si>
    <t>Registrant Name</t>
  </si>
  <si>
    <t>dei_EntityRegistrantName</t>
  </si>
  <si>
    <t>BlackRock Funds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23,
		2017</t>
  </si>
  <si>
    <t>Document Effective Date</t>
  </si>
  <si>
    <t>dei_DocumentEffectiveDate</t>
  </si>
  <si>
    <t>Prospectus Date</t>
  </si>
  <si>
    <t>rr_ProspectusDate</t>
  </si>
  <si>
    <t>Apr. 28,
		2017</t>
  </si>
  <si>
    <t>Apr. 28, 2017</t>
  </si>
  <si>
    <t>BLACKROCK FUNDS II BlackRock Inflation Protected Bond Portfolio (the “Fund”) Supplement dated October 23, 2017 to the Summary Prospectuses, Prospectuses and Statement of Additional Information (SAI), each dated The Fund currently operates as a diversified fund under the Investment Company Act of 1940, as amended. Accordingly, effective immediately, the following changes are made to the Funds Summary Prospectuses, Prospectuses and SAI, as applicable: The fifth paragraph in the section of each Summary Prospectus entitled Key Facts About BlackRock Inflation Protected Bond Portfolio  Principal Investment Strategies of the Fund and the section of each Prospectus entitled Fund Overview  Key Facts About BlackRock Inflation Protected Bond Portfolio  Principal Investment Strategies of the Fund are deleted in their entirety. The section of each Summary Prospectus entitled Key Facts About BlackRock Inflation Protected Bond Portfolio  Principal Risks of Investing in the Fund and the section of each Prospectus entitled Fund Overview  Key Facts About BlackRock Inflation Protected Bond Portfolio  Principal Risks of Investing in the Fund are amended to delete Non-Diversification Risk.</t>
  </si>
  <si>
    <t>Supplement [Text Block]</t>
  </si>
  <si>
    <t>bf22_SupplementTextBlock</t>
  </si>
  <si>
    <t>BLACKROCK INFLATION PROTECTED BOND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398078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1-14T15:09:06Z</dcterms:created>
  <dcterms:modified xmlns:dcterms="http://purl.org/dc/terms/" xmlns:xsi="http://www.w3.org/2001/XMLSchema-instance" xsi:type="dcterms:W3CDTF">2017-11-14T15:09:06Z</dcterms:modified>
</cp:coreProperties>
</file>